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Sep. 30, 2023</t>
        </is>
      </c>
      <c r="D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n. 30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83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PRESTO AUTOMATION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4-296859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985 Industrial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an Carlo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407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5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817-901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Well-known Seasoned Issuer</t>
        </is>
      </c>
      <c r="B18" s="4" t="inlineStr">
        <is>
          <t>N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Voluntary Filers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46.2</v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6" t="n">
        <v>57855594</v>
      </c>
      <c r="D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1822145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urrent Fiscal Year End Date</t>
        </is>
      </c>
      <c r="B31" s="4" t="inlineStr">
        <is>
          <t>--06-3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Moss Adams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San Francisco, California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659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Stock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ommon Stock, par value $0.0001 per shar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PRST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Warra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Warrants, each whole warrant exercisable for one share of Common Stock, each at an exercise price of $8.21 per shar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PRSTW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21:26:00Z</dcterms:created>
  <dcterms:modified xmlns:dcterms="http://purl.org/dc/terms/" xmlns:xsi="http://www.w3.org/2001/XMLSchema-instance" xsi:type="dcterms:W3CDTF">2023-10-12T21:26:00Z</dcterms:modified>
</cp:coreProperties>
</file>